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Basis of Presentation" sheetId="6" r:id="rId6"/>
    <s:sheet name="Recent Accounting Pronouncement" sheetId="7" r:id="rId7"/>
    <s:sheet name="Changes in Shareholders' Equity" sheetId="8" r:id="rId8"/>
    <s:sheet name="Debt" sheetId="9" r:id="rId9"/>
    <s:sheet name="Income (Loss) per Common Share" sheetId="10" r:id="rId10"/>
    <s:sheet name="Commitments and Contingent Liab" sheetId="11" r:id="rId11"/>
    <s:sheet name="Amtrak Agreement" sheetId="12" r:id="rId12"/>
    <s:sheet name="Open-Top Hoppers" sheetId="13" r:id="rId13"/>
    <s:sheet name="Subsequent event and dividend" sheetId="14" r:id="rId14"/>
    <s:sheet name="Recent Accounting Pronounceme15" sheetId="15" r:id="rId15"/>
    <s:sheet name="Changes in Shareholders' Equi16" sheetId="16" r:id="rId16"/>
    <s:sheet name="Income (Loss) per Common Share " sheetId="17" r:id="rId17"/>
    <s:sheet name="Amtrak Agreement (Tables)" sheetId="18" r:id="rId18"/>
    <s:sheet name="Changes in Shareholders' Equi19" sheetId="19" r:id="rId19"/>
    <s:sheet name="Changes in Shareholders' Equi20" sheetId="20" r:id="rId20"/>
    <s:sheet name="Debt - Additional Information (" sheetId="21" r:id="rId21"/>
    <s:sheet name="Income (Loss) Per Common Shar22" sheetId="22" r:id="rId22"/>
    <s:sheet name="Income (Loss) Per Common Shar23" sheetId="23" r:id="rId23"/>
    <s:sheet name="Commitments and Contingent Li24" sheetId="24" r:id="rId24"/>
    <s:sheet name="Amtrak Agreement - Schedule of " sheetId="25" r:id="rId25"/>
    <s:sheet name="Amtrak Agreement - Additional I" sheetId="26" r:id="rId26"/>
    <s:sheet name="Open-Top Hoppers - Additional I" sheetId="27" r:id="rId27"/>
    <s:sheet name="Subsequent Event and Dividends " sheetId="28" r:id="rId28"/>
  </s:sheets>
  <s:definedNames/>
  <s:calcPr calcId="124519" calcMode="auto" fullCalcOnLoad="1"/>
</s:workbook>
</file>

<file path=xl/sharedStrings.xml><?xml version="1.0" encoding="utf-8"?>
<sst xmlns="http://schemas.openxmlformats.org/spreadsheetml/2006/main" uniqueCount="239">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WX</t>
  </si>
  <si>
    <t>Entity Registrant Name</t>
  </si>
  <si>
    <t>PROVIDENCE &amp; WORCESTER RAILROAD CO/RI/</t>
  </si>
  <si>
    <t>Entity Central Index Key</t>
  </si>
  <si>
    <t>Current Fiscal Year End Date</t>
  </si>
  <si>
    <t>--12-31</t>
  </si>
  <si>
    <t>Entity Filer Category</t>
  </si>
  <si>
    <t>Smaller Reporting Company</t>
  </si>
  <si>
    <t>Entity Common Stock, Shares Outstanding</t>
  </si>
  <si>
    <t>Condensed Balance Sheets (Unaudited) - USD ($) $ in Thousands</t>
  </si>
  <si>
    <t>Dec. 31, 2014</t>
  </si>
  <si>
    <t>Current Assets:</t>
  </si>
  <si>
    <t>Cash and cash equivalents</t>
  </si>
  <si>
    <t>Accounts receivable, net of allowance for doubtful accounts of $160 in 2015 and 2014, respectively</t>
  </si>
  <si>
    <t>Materials and supplies</t>
  </si>
  <si>
    <t>Prepaid expenses and other current assets</t>
  </si>
  <si>
    <t>Deferred income taxes</t>
  </si>
  <si>
    <t>Total Current Assets</t>
  </si>
  <si>
    <t>Property and Equipment, net</t>
  </si>
  <si>
    <t>Land Held for Development</t>
  </si>
  <si>
    <t>Total Assets</t>
  </si>
  <si>
    <t>Current Liabilities:</t>
  </si>
  <si>
    <t>Accounts payable</t>
  </si>
  <si>
    <t>Current portion of deferred grant and other revenue</t>
  </si>
  <si>
    <t>Accrued expenses</t>
  </si>
  <si>
    <t>Total Current Liabilities</t>
  </si>
  <si>
    <t>Deferred Income Taxes</t>
  </si>
  <si>
    <t>Deferred Grant and Other Income</t>
  </si>
  <si>
    <t>Shareholders' Equity:</t>
  </si>
  <si>
    <t>Preferred stock, 10% noncumulative, $50 par value; authorized, issued and outstanding 640 shares in 2015 and 2014</t>
  </si>
  <si>
    <t>Common stock, $.50 par value; authorized 15,000,000 shares; issued and outstanding 4,861,715 shares in 2015 and 4,859,871 shares in 2014</t>
  </si>
  <si>
    <t>Additional paid-in capital</t>
  </si>
  <si>
    <t>Retained earnings</t>
  </si>
  <si>
    <t>Total Shareholders' Equity</t>
  </si>
  <si>
    <t>Total Liabilities and Shareholders' Equity</t>
  </si>
  <si>
    <t>Condensed Balance Sheets (Unaudited) (Parenthetical) - USD ($) $ in Thousands</t>
  </si>
  <si>
    <t>Statement of Financial Position [Abstract]</t>
  </si>
  <si>
    <t>Allowance for doubtful accounts</t>
  </si>
  <si>
    <t>Percentage of noncumulative preferred stock</t>
  </si>
  <si>
    <t>10.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 $ in Thousands</t>
  </si>
  <si>
    <t>3 Months Ended</t>
  </si>
  <si>
    <t>Jun. 30, 2014</t>
  </si>
  <si>
    <t>Income Statement [Abstract]</t>
  </si>
  <si>
    <t>Operating Revenues</t>
  </si>
  <si>
    <t>Operating Expenses:</t>
  </si>
  <si>
    <t>Maintenance of way and structures</t>
  </si>
  <si>
    <t>Maintenance of equipment</t>
  </si>
  <si>
    <t>Transportation</t>
  </si>
  <si>
    <t>General and administrative</t>
  </si>
  <si>
    <t>Depreciation</t>
  </si>
  <si>
    <t>Taxes, other than income taxes</t>
  </si>
  <si>
    <t>Car hire, net</t>
  </si>
  <si>
    <t>Employee retirement plans</t>
  </si>
  <si>
    <t>Track usage fees</t>
  </si>
  <si>
    <t>Total Operating Expenses</t>
  </si>
  <si>
    <t>Operating Income (Loss) before Interest and Income Taxes</t>
  </si>
  <si>
    <t>Other income</t>
  </si>
  <si>
    <t>Income (Loss) from operations before Income Taxes</t>
  </si>
  <si>
    <t>Income Tax Provision (Benefit)</t>
  </si>
  <si>
    <t>Net Income (Loss)</t>
  </si>
  <si>
    <t>Preferred Stock Dividends</t>
  </si>
  <si>
    <t>Net Income (Loss) Attributable to Common Shareholders</t>
  </si>
  <si>
    <t>Income (Loss) Per Common Share:</t>
  </si>
  <si>
    <t>Basic</t>
  </si>
  <si>
    <t>Diluted</t>
  </si>
  <si>
    <t>Weighted-Average Common Shares Outstanding:</t>
  </si>
  <si>
    <t>For basic</t>
  </si>
  <si>
    <t>For diluted</t>
  </si>
  <si>
    <t>Condensed Statements of Cash Flows (Unaudited) - USD ($) $ in Thousands</t>
  </si>
  <si>
    <t>Cash Flows from Operating Activities:</t>
  </si>
  <si>
    <t>Net loss</t>
  </si>
  <si>
    <t>Adjustments to reconcile net loss to net cash flows from operating activities:</t>
  </si>
  <si>
    <t>Amortization of deferred grant income</t>
  </si>
  <si>
    <t>Proceeds from deferred grant and other revenue</t>
  </si>
  <si>
    <t>Deferred income taxes benefit</t>
  </si>
  <si>
    <t>Share-based compensation</t>
  </si>
  <si>
    <t>Increase (decrease) in cash from:</t>
  </si>
  <si>
    <t>Accounts receivable</t>
  </si>
  <si>
    <t>Accounts payable and accrued expenses</t>
  </si>
  <si>
    <t>Net cash flows from operating activities</t>
  </si>
  <si>
    <t>Cash flows from Investing Activities:</t>
  </si>
  <si>
    <t>Purchase of property and equipment</t>
  </si>
  <si>
    <t>Proceeds from sale of property and equipment</t>
  </si>
  <si>
    <t>Net cash flows used in investing activities</t>
  </si>
  <si>
    <t>Cash Flows from Financing Activities:</t>
  </si>
  <si>
    <t>Dividends paid</t>
  </si>
  <si>
    <t>Issuance of common shares for stock options exercised and employee stock purchases</t>
  </si>
  <si>
    <t>Net cash flows used in financing activities</t>
  </si>
  <si>
    <t>Increase (decrease) in Cash and Cash Equivalents</t>
  </si>
  <si>
    <t>Cash and Cash Equivalents, Beginning of Period</t>
  </si>
  <si>
    <t>Cash and Cash Equivalents, End of Period</t>
  </si>
  <si>
    <t>Supplemental Disclosures:</t>
  </si>
  <si>
    <t>Cash paid for income taxes</t>
  </si>
  <si>
    <t>Property and equipment included in accounts payable</t>
  </si>
  <si>
    <t>Basis of Presentation</t>
  </si>
  <si>
    <t>Organization, Consolidation and Presentation of Financial Statements [Abstract]</t>
  </si>
  <si>
    <t>1. In the opinion of management, the
accompanying interim condensed financial statements of Providence
and Worcester Railroad Company (the “Company”) contain
all adjustments (consisting solely of normal recurring adjustments)
necessary to present fairly the financial position as of
June 30, 2015, the results of operations for the three and six
months ended June 30, 2015 and 2014 and cash flows for the six
months ended June 30, 2015 and 2014 in accordance with
accounting principles generally accepted in the United States. The
accompanying condensed balance sheet as of December 31, 2014,
has been derived from audited financial statements pursuant to the
rules and regulations of the Securities and Exchange Commission.
These interim financial statements should be read in conjunction
with the Company’s Annual Report on Form 10-K for the year
ended December 31, 2014 filed with the Securities and Exchange
Commission. Results for interim periods may not necessarily be
indicative of the results to be expected for the full year.</t>
  </si>
  <si>
    <t>Recent Accounting Pronouncements</t>
  </si>
  <si>
    <t>Accounting Changes and Error Corrections [Abstract]</t>
  </si>
  <si>
    <t>2. Recent Accounting
Pronouncements:
In May 2014, the FASB issued Accounting Standards Update
No. 2014-09, Revenue from Contracts with Customers</t>
  </si>
  <si>
    <t>Changes in Shareholders' Equity</t>
  </si>
  <si>
    <t>Equity [Abstract]</t>
  </si>
  <si>
    <t>3. Changes in Shareholders’
Equity:
Preferred Common Additional Paid-in Retained Total
Balance December 31, 2014 $ 32 $ 2,430 $ 37,891 $ 39,059 $ 79,412
Issuance of 1,844 common shares for employee stock purchases, stock
options exercised and employee stock awards 1 31 32
Share-based compensation, options granted 96 96
Dividends:
Preferred stock, $5.00 per share (3 ) (3 )
Common stock, $.08 per share (389 ) (389 )
Net loss for the period (70 ) (70 )
Balance June 30, 2015 $ 32 $ 2,431 $ 38,018 $ 38,597 $ 79,078</t>
  </si>
  <si>
    <t>Debt</t>
  </si>
  <si>
    <t>Debt Disclosure [Abstract]</t>
  </si>
  <si>
    <t>4. Debt:
The Company has a revolving line of credit facility in the amount
of $5,000 from a commercial bank expiring on June 25, 2017.
Borrowings under this line of credit are unsecured, due on demand
and bear interest at either the bank’s prime rate or one and
three-quarters percent over the thirty, sixty or ninety day London
Interbank Offered Rate (“LIBOR”) with a LIBOR floor of
one and one-quarter percent. The Company pays no commitment fee on
this line of credit and has no compensating balance requirements.
The Company is subject to financial and non-financial covenants
including maintenance of a minimum net worth and restrictions as to
the incurrence of additional indebtedness, as well as the sale or
encumbrance of its assets. At June 30, 2015 and
December 31, 2014, no amounts were outstanding.
The Company entered into a loan agreement with its commercial bank
for $5,000 for the rehabilitation of four and the replacement of
one main line bridges. The loan requires interest only for twelve
months whereupon it converts to a ten year term loan with payments
based upon a twenty year amortization. The loan will bear interest
at 4.11% per annum for the life of the loan. The loan is
unsecured and is subject to certain financial and non-financial
covenants. The Company anticipates initial drawdowns during the
third quarter of 2015.</t>
  </si>
  <si>
    <t>Income (Loss) per Common Share</t>
  </si>
  <si>
    <t>Earnings Per Share [Abstract]</t>
  </si>
  <si>
    <t>5. Income (Loss) per Common Share:
Basic income (loss) per common share is computed using the
weighted-average number of common shares outstanding during each
period. Diluted income (loss) per common share reflects the effect
of the Company’s outstanding convertible preferred stock and
stock options except where such items would be antidilutive.
A reconciliation of weighted-average shares used for the basic
computation and that used for the diluted computation is as
follows:
Three Months Ended Six Months Ended
2015 2014 2015 2014
Weighted-average common shares for basic 4,860,863 4,853,088 4,859,990 4,852,469
Dilutive effect of convertible preferred stock and stock
options 74,327 75,555
—
—
Weighted-average common shares for diluted 4,935,190 4,928,643 4,859,990 4,852,469
Options to purchase 67,063 and 65,191 shares of common stock were
outstanding at June 30, 2015 and 2014, respectively. For the
three month periods ended June 30, 2015 and 2014, 10,327 and
11,555 of outstanding options to purchase common shares were
included in the computation of diluted earnings per share (EPS).
For the six month period ended June 30, 2015 and 2014, no
outstanding options were included as the effect would be
antidilutive.
Shares of preferred stock convertible into 64,000 shares of common
stock were outstanding for the three and six-month periods ended
June 30, 2015 and 2014. For the three month periods ended
June 30, 2015 and 2014, the 64,000 shares were included in the
calculation of diluted earnings per share. For the six month period
ended June 30, 2015 and 2014, the 64,000 shares were not
included in the calculation of diluted earnings per share as the
effect would be antidilutive.
At its annual shareholders meeting April 29, 2015 the
shareholders approved the 2015 Equity Incentive Plan. Any future
options grant will be made only pursuant to the 2015 Plan.</t>
  </si>
  <si>
    <t>Commitments and Contingent Liabilities</t>
  </si>
  <si>
    <t>Commitments and Contingencies Disclosure [Abstract]</t>
  </si>
  <si>
    <t>6. Commitments and Contingent
Liabilities:
The Company is a defendant in certain lawsuits relating to casualty
losses, many of which are covered by insurance subject to a
deductible. The Company believes that adequate provision has been
made in the condensed financial statements for any expected
liabilities which may result from disposition of such lawsuits.
On January 29, 2002, the Company received a “Notice of
Potential Liability” from the United States Environmental
Protection Agency (“EPA”) regarding an existing
Superfund Site (the “Site”) that includes the J.M.
Mills Landfill in Cumberland, Rhode Island. EPA sends these
“Notice” letters to potentially responsible parties
(“PRPs”) under the Comprehensive Environmental
Response, Compensation, and Liability Act (“CERCLA”).
EPA identified the Company as a PRP based on its status as an owner
and/or operator because its railroad property traverses the Site.
Via these Notice letters, EPA demanded payment of past costs
(identified in the letter as $762 thousand) and future costs
associated with the response actions taken to address the
contamination at the Site, and requests PRPs to indicate their
willingness to participate and resolve their potential liability at
the Site. The Company responded to EPA by stating that it does not
believe it has any liability for this Site, but that it is
interested in cooperating with EPA to address issues concerning
liability at the Site. Two other parties have already committed via
a consent order with EPA to pay for the Remedial
Investigation/Feasibility Study (“RI/FS”) phase of the
clean-up at the Site, which has not yet been completed. After that,
EPA will likely seek to negotiate the cost of the Remedial Design
and implementation of the remedy at the Site with the PRPs it has
identified (which presently includes over sixty parties, and is
likely to increase after EPA completes its investigation of the
identity of PRPs). On December 15, 2003, the EPA issued a
second “Notice of Potential Liability” letter to the
Company regarding the Site. EPA again identified the Company as a
PRP, this time because EPA “believes that [the Company]
accepted hazardous substance for transport to disposal or treatment
facilities and selected the site for disposal.” The Company
responded again to EPA stating its interest in cooperating with EPA
but that it does not believe it has engaged in any activities that
caused contamination at the Site. The Company believes that none of
its activities caused contamination at the Site, and will contest
this claim by EPA and therefore no liability has been accrued for
this matter.
In connection with the EPA claim described above, the two parties
who have committed to conduct the RI/FS at the Site filed a
complaint in the U.S. District Court of Rhode Island against the
Company, in an action entitled CCL Custom Manufacturing, Inc. v.
Arkwright Incorporated, et al (consolidated with Unilever Bestfoods
v. American Steel &amp; Aluminum Corp. et al)</t>
  </si>
  <si>
    <t>Amtrak Agreement</t>
  </si>
  <si>
    <t>Text Block [Abstract]</t>
  </si>
  <si>
    <t>7. Amtrak Agreement
On April 4, 2012, the Company and National Railroad Passenger
Corporation (“Amtrak”) entered into the 2012 Settlement
and Amendment Agreement (the “2012 Agreement”) which
settles certain disputes between the parties and amends, in part,
both an Agreement dated January 3, 1978 (the “1978
Agreement”) and an Agreement dated July 9, 1979 by and
between Amtrak and the Company. Under the 1978 Agreement, Amtrak
obtained the right to remove certain Company trackage subject to
the requirement of providing replacement facilities.
Pursuant to the Agreement, the Company received a credit for
mileage travelled along the Northeast Corridor. The Company will
recognize the expense offset relative to Track Usage Fees as the
expenses are incurred. As such, the Company did not record any
related assets or liabilities relative to the mileage credit at the
date of the settlement. The Company has recorded the following
offsets to Track Usage expense:
Three Months Ended Six Months Ended
2015 2014 2015 2014
Mileage credit available, beginning $ 288 $ 1,115 $ 418 $ 1,200
Utilized 288 210 418 295
Mileage credit available, ending $
— $ 905 $
— $ 905
No credits remained outstanding as of June 30, 2015.</t>
  </si>
  <si>
    <t>Open-Top Hoppers</t>
  </si>
  <si>
    <t>Business Combinations [Abstract]</t>
  </si>
  <si>
    <t>8. Open-Top Hoppers
In June, 2014, the Company acquired from GATX Corporation 75
open-top hoppers, which were previously under lease. The Company
acquired these open-top hoppers for $1,500.</t>
  </si>
  <si>
    <t>Subsequent event and dividend</t>
  </si>
  <si>
    <t>Subsequent Events [Abstract]</t>
  </si>
  <si>
    <t>9. Subsequent event and dividend:
On July 29, 2015, the Company declared a dividend of $.04 per
share on its outstanding common stock payable August 26, 2015
to shareholders of record as of August 12, 2015.
In July, 2015, the Company acquired two (2) SD70M-2
locomotives for $1,610.</t>
  </si>
  <si>
    <t>Recent Accounting Pronouncements (Policies)</t>
  </si>
  <si>
    <t>Recent Accounting
Pronouncements:
In May 2014, the FASB issued Accounting Standards Update
No. 2014-09, Revenue from Contracts with Customers</t>
  </si>
  <si>
    <t>Changes in Shareholders' Equity (Tables)</t>
  </si>
  <si>
    <t>Preferred Common Additional Paid-in Retained Total
Balance December 31, 2014 $ 32 $ 2,430 $ 37,891 $ 39,059 $ 79,412
Issuance of 1,844 common shares for employee stock purchases, stock
options exercised and employee stock awards 1 31 32
Share-based compensation, options granted 96 96
Dividends:
Preferred stock, $5.00 per share (3 ) (3 )
Common stock, $.08 per share (389 ) (389 )
Net loss for the period (70 ) (70 )
Balance June 30, 2015 $ 32 $ 2,431 $ 38,018 $ 38,597 $ 79,078</t>
  </si>
  <si>
    <t>Income (Loss) per Common Share (Tables)</t>
  </si>
  <si>
    <t>Reconciliation of Weighted-Average Shares Used for the Basic Computation and that Used for the Diluted Computation</t>
  </si>
  <si>
    <t>A reconciliation of weighted-average shares used for the basic
computation and that used for the diluted computation is as
follows:
Three Months Ended Six Months Ended
2015 2014 2015 2014
Weighted-average common shares for basic 4,860,863 4,853,088 4,859,990 4,852,469
Dilutive effect of convertible preferred stock and stock
options 74,327 75,555
—
—
Weighted-average common shares for diluted 4,935,190 4,928,643 4,859,990 4,852,469</t>
  </si>
  <si>
    <t>Amtrak Agreement (Tables)</t>
  </si>
  <si>
    <t>Schedule of Remaining Track Mileage Credit</t>
  </si>
  <si>
    <t>The Company has recorded the following offsets to Track Usage
expense:
Three Months Ended Six Months Ended
2015 2014 2015 2014
Mileage credit available, beginning $ 288 $ 1,115 $ 418 $ 1,200
Utilized 288 210 418 295
Mileage credit available, ending $
— $ 905 $
— $ 905</t>
  </si>
  <si>
    <t>Changes in Shareholders' Equity - Changes in Shareholders' Equity (Detail) - USD ($) $ in Thousands</t>
  </si>
  <si>
    <t>Beginning Balance</t>
  </si>
  <si>
    <t>Issuance of 1,844 common shares for employee stock purchases, stock options exercised and employee stock awards</t>
  </si>
  <si>
    <t>Share-based compensation, options granted</t>
  </si>
  <si>
    <t>Dividends</t>
  </si>
  <si>
    <t>Preferred stock, $5.00 per share</t>
  </si>
  <si>
    <t>Common stock, $.08 per share</t>
  </si>
  <si>
    <t>Ending Balance</t>
  </si>
  <si>
    <t>Preferred Stock [Member]</t>
  </si>
  <si>
    <t>Common Stock [Member]</t>
  </si>
  <si>
    <t>Additional Paid-in Capital [Member]</t>
  </si>
  <si>
    <t>Retained Earnings [Member]</t>
  </si>
  <si>
    <t>Changes in Shareholders' Equity - Changes in Shareholders' Equity (Parenthetical) (Detail) - 6 months ended Jun. 30, 2015 - $ / shares shares in Thousands</t>
  </si>
  <si>
    <t>Total</t>
  </si>
  <si>
    <t>Issuance of common shares for stock options exercised</t>
  </si>
  <si>
    <t>Preferred stock dividends per share</t>
  </si>
  <si>
    <t>Common stock dividends per share</t>
  </si>
  <si>
    <t>Debt - Additional Information (Detail) - Unsecured Debt [Member] - USD ($)</t>
  </si>
  <si>
    <t>Debt Instrument [Line Items]</t>
  </si>
  <si>
    <t>Compensating balance amount</t>
  </si>
  <si>
    <t>Commercial Loan [Member]</t>
  </si>
  <si>
    <t>Commercial bank loan</t>
  </si>
  <si>
    <t>Debt instrument maturity term</t>
  </si>
  <si>
    <t>10 years</t>
  </si>
  <si>
    <t>Amortization period</t>
  </si>
  <si>
    <t>20 years</t>
  </si>
  <si>
    <t>Loan Interest rate</t>
  </si>
  <si>
    <t>4.11%</t>
  </si>
  <si>
    <t>Revolving Credit Facility [Member]</t>
  </si>
  <si>
    <t>Extended revolving line of credit facility</t>
  </si>
  <si>
    <t>Line of credit facility maturity date</t>
  </si>
  <si>
    <t>Jun. 25,
		2017</t>
  </si>
  <si>
    <t>Variable rate interest</t>
  </si>
  <si>
    <t>LIBOR</t>
  </si>
  <si>
    <t>Variable rate interest Option 2</t>
  </si>
  <si>
    <t>One and three-quarters percent over the thirty, sixty or ninety day  London Interbank Offered Rate ("LIBOR") with a LIBOR floor of one and  one-quarter percent.</t>
  </si>
  <si>
    <t>Commitment fee amount</t>
  </si>
  <si>
    <t>Outstanding line of credit</t>
  </si>
  <si>
    <t>Income (Loss) Per Common Share - Reconciliation of Weighted-Average Shares Used for the Basic Computation and that Used for the Diluted Computation (Detail) - shares</t>
  </si>
  <si>
    <t>Weighted-average common shares for basic</t>
  </si>
  <si>
    <t>Dilutive effect of convertible preferred stock and stock options</t>
  </si>
  <si>
    <t>Weighted-average common shares for diluted</t>
  </si>
  <si>
    <t>Income (Loss) Per Common Share - Additional Information (Detail) - shares</t>
  </si>
  <si>
    <t>Antidilutive Securities Excluded from Computation of Earnings Per Share [Line Items]</t>
  </si>
  <si>
    <t>Options outstanding for the purchase of common stock</t>
  </si>
  <si>
    <t>Shares included in computation of earnings per share</t>
  </si>
  <si>
    <t>Preferred stock convertible into common stock at rate of shares of common stock</t>
  </si>
  <si>
    <t>Shares attributable to conversion of preferred stock included in computation of earnings per share</t>
  </si>
  <si>
    <t>Stock Options [Member]</t>
  </si>
  <si>
    <t>Shares excluded from computation of diluted earnings per share</t>
  </si>
  <si>
    <t>Convertible Preferred Stock [Member]</t>
  </si>
  <si>
    <t>Commitments and Contingent Liabilities - Additional Information (Detail)</t>
  </si>
  <si>
    <t>1 Months Ended</t>
  </si>
  <si>
    <t>Mar. 31, 2006USD ($)</t>
  </si>
  <si>
    <t>Jun. 30, 2015USD ($)Plaintiff</t>
  </si>
  <si>
    <t>Payment of past costs demand</t>
  </si>
  <si>
    <t>Number of parties named by Plaintiff | Plaintiff</t>
  </si>
  <si>
    <t>Accrued liability from United States Environmental Protection Agency</t>
  </si>
  <si>
    <t>Amount paid to settle suit</t>
  </si>
  <si>
    <t>Amtrak Agreement - Schedule of Remaining Track Mileage Credit (Detail) - USD ($)</t>
  </si>
  <si>
    <t>Agreement With Related Party [Abstract]</t>
  </si>
  <si>
    <t>Mileage credit available, beginning</t>
  </si>
  <si>
    <t>Utilized</t>
  </si>
  <si>
    <t>Mileage credit available, ending</t>
  </si>
  <si>
    <t>Amtrak Agreement - Additional Information (Detail) - USD ($)</t>
  </si>
  <si>
    <t>Credit for mileage outstanding</t>
  </si>
  <si>
    <t>Open-Top Hoppers - Additional Information (Detail) - Jun. 30, 2014 - Rail Cars [Member] $ in Thousands</t>
  </si>
  <si>
    <t>USD ($)Railcar</t>
  </si>
  <si>
    <t>Long Lived Assets Held-for-sale [Line Items]</t>
  </si>
  <si>
    <t>Acquisition of equipment | $</t>
  </si>
  <si>
    <t>Number of open-top hoppers acquired from GATX</t>
  </si>
  <si>
    <t>Subsequent Event and Dividends - Additional Information (Detail) - Subsequent Events [Member] $ / shares in Units, $ in Thousands</t>
  </si>
  <si>
    <t>Jul. 29, 2015$ / shares</t>
  </si>
  <si>
    <t>Jul. 31, 2015USD ($)Locomotives</t>
  </si>
  <si>
    <t>Subsequent Event [Line Items]</t>
  </si>
  <si>
    <t>Dividend declared | $ / shares</t>
  </si>
  <si>
    <t>Dividend payable declared</t>
  </si>
  <si>
    <t>Jul. 29,
		2015</t>
  </si>
  <si>
    <t>Outstanding common stock payable date</t>
  </si>
  <si>
    <t>Aug. 26,
		2015</t>
  </si>
  <si>
    <t>Dividend payable date on record</t>
  </si>
  <si>
    <t>Aug. 12,
		2015</t>
  </si>
  <si>
    <t>Number of locomotives acquired</t>
  </si>
  <si>
    <t>Locomotive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831968</v>
      </c>
    </row>
    <row r="12" spans="1:3">
      <c r="A12" t="s" s="4">
        <v>19</v>
      </c>
      <c r="B12" t="s" s="4">
        <v>20</v>
      </c>
    </row>
    <row r="13" spans="1:3">
      <c r="A13" t="s" s="4">
        <v>21</v>
      </c>
      <c r="B13" t="s" s="4">
        <v>22</v>
      </c>
    </row>
    <row r="14" spans="1:3">
      <c r="A14" t="s" s="4">
        <v>23</v>
      </c>
      <c r="C14" t="n" s="5">
        <v>4861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5</v>
      </c>
      <c r="B1" t="s" s="2">
        <v>1</v>
      </c>
    </row>
    <row r="2" spans="1:2">
      <c r="B2" t="s" s="2">
        <v>2</v>
      </c>
    </row>
    <row r="3" spans="1:2">
      <c r="A3" t="s" s="3">
        <v>122</v>
      </c>
    </row>
    <row r="4" spans="1:2">
      <c r="A4" t="s" s="4">
        <v>121</v>
      </c>
      <c r="B4" t="s"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7</v>
      </c>
      <c r="B1" t="s" s="2">
        <v>1</v>
      </c>
    </row>
    <row r="2" spans="1:2">
      <c r="B2" t="s" s="2">
        <v>2</v>
      </c>
    </row>
    <row r="3" spans="1:2">
      <c r="A3" t="s" s="3">
        <v>125</v>
      </c>
    </row>
    <row r="4" spans="1:2">
      <c r="A4" t="s" s="4">
        <v>124</v>
      </c>
      <c r="B4" t="s"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9</v>
      </c>
      <c r="B1" t="s" s="2">
        <v>1</v>
      </c>
    </row>
    <row r="2" spans="1:2">
      <c r="B2" t="s" s="2">
        <v>2</v>
      </c>
    </row>
    <row r="3" spans="1:2">
      <c r="A3" t="s" s="3">
        <v>131</v>
      </c>
    </row>
    <row r="4" spans="1:2">
      <c r="A4" t="s" s="4">
        <v>150</v>
      </c>
      <c r="B4" t="s"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2</v>
      </c>
      <c r="B1" t="s" s="2">
        <v>1</v>
      </c>
    </row>
    <row r="2" spans="1:2">
      <c r="B2" t="s" s="2">
        <v>2</v>
      </c>
    </row>
    <row r="3" spans="1:2">
      <c r="A3" t="s" s="3">
        <v>137</v>
      </c>
    </row>
    <row r="4" spans="1:2">
      <c r="A4" t="s" s="4">
        <v>153</v>
      </c>
      <c r="B4" t="s"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55</v>
      </c>
      <c r="B1" t="s" s="2">
        <v>64</v>
      </c>
      <c r="D1" t="s" s="2">
        <v>1</v>
      </c>
    </row>
    <row r="2" spans="1:5">
      <c r="B2" t="s" s="2">
        <v>2</v>
      </c>
      <c r="C2" t="s" s="2">
        <v>65</v>
      </c>
      <c r="D2" t="s" s="2">
        <v>2</v>
      </c>
      <c r="E2" t="s" s="2">
        <v>65</v>
      </c>
    </row>
    <row r="3" spans="1:5">
      <c r="A3" t="s" s="4">
        <v>156</v>
      </c>
      <c r="D3" t="n" s="7">
        <v>79412</v>
      </c>
    </row>
    <row r="4" spans="1:5">
      <c r="A4" t="s" s="4">
        <v>157</v>
      </c>
      <c r="D4" t="n" s="5">
        <v>32</v>
      </c>
    </row>
    <row r="5" spans="1:5">
      <c r="A5" t="s" s="4">
        <v>158</v>
      </c>
      <c r="D5" t="n" s="5">
        <v>96</v>
      </c>
    </row>
    <row r="6" spans="1:5">
      <c r="A6" t="s" s="3">
        <v>159</v>
      </c>
    </row>
    <row r="7" spans="1:5">
      <c r="A7" t="s" s="4">
        <v>160</v>
      </c>
      <c r="D7" t="n" s="5">
        <v>-3</v>
      </c>
    </row>
    <row r="8" spans="1:5">
      <c r="A8" t="s" s="4">
        <v>161</v>
      </c>
      <c r="D8" t="n" s="5">
        <v>-389</v>
      </c>
    </row>
    <row r="9" spans="1:5">
      <c r="A9" t="s" s="4">
        <v>83</v>
      </c>
      <c r="B9" t="n" s="7">
        <v>773</v>
      </c>
      <c r="C9" t="n" s="7">
        <v>625</v>
      </c>
      <c r="D9" t="n" s="5">
        <v>-70</v>
      </c>
      <c r="E9" t="n" s="7">
        <v>-52</v>
      </c>
    </row>
    <row r="10" spans="1:5">
      <c r="A10" t="s" s="4">
        <v>162</v>
      </c>
      <c r="B10" t="n" s="5">
        <v>79078</v>
      </c>
      <c r="D10" t="n" s="5">
        <v>79078</v>
      </c>
    </row>
    <row r="11" spans="1:5">
      <c r="A11" t="s" s="4">
        <v>163</v>
      </c>
    </row>
    <row r="12" spans="1:5">
      <c r="A12" t="s" s="4">
        <v>156</v>
      </c>
      <c r="D12" t="n" s="5">
        <v>32</v>
      </c>
    </row>
    <row r="13" spans="1:5">
      <c r="A13" t="s" s="3">
        <v>159</v>
      </c>
    </row>
    <row r="14" spans="1:5">
      <c r="A14" t="s" s="4">
        <v>162</v>
      </c>
      <c r="B14" t="n" s="5">
        <v>32</v>
      </c>
      <c r="D14" t="n" s="5">
        <v>32</v>
      </c>
    </row>
    <row r="15" spans="1:5">
      <c r="A15" t="s" s="4">
        <v>164</v>
      </c>
    </row>
    <row r="16" spans="1:5">
      <c r="A16" t="s" s="4">
        <v>156</v>
      </c>
      <c r="D16" t="n" s="5">
        <v>2430</v>
      </c>
    </row>
    <row r="17" spans="1:5">
      <c r="A17" t="s" s="4">
        <v>157</v>
      </c>
      <c r="D17" t="n" s="5">
        <v>1</v>
      </c>
    </row>
    <row r="18" spans="1:5">
      <c r="A18" t="s" s="3">
        <v>159</v>
      </c>
    </row>
    <row r="19" spans="1:5">
      <c r="A19" t="s" s="4">
        <v>162</v>
      </c>
      <c r="B19" t="n" s="5">
        <v>2431</v>
      </c>
      <c r="D19" t="n" s="5">
        <v>2431</v>
      </c>
    </row>
    <row r="20" spans="1:5">
      <c r="A20" t="s" s="4">
        <v>165</v>
      </c>
    </row>
    <row r="21" spans="1:5">
      <c r="A21" t="s" s="4">
        <v>156</v>
      </c>
      <c r="D21" t="n" s="5">
        <v>37891</v>
      </c>
    </row>
    <row r="22" spans="1:5">
      <c r="A22" t="s" s="4">
        <v>157</v>
      </c>
      <c r="D22" t="n" s="5">
        <v>31</v>
      </c>
    </row>
    <row r="23" spans="1:5">
      <c r="A23" t="s" s="4">
        <v>158</v>
      </c>
      <c r="D23" t="n" s="5">
        <v>96</v>
      </c>
    </row>
    <row r="24" spans="1:5">
      <c r="A24" t="s" s="3">
        <v>159</v>
      </c>
    </row>
    <row r="25" spans="1:5">
      <c r="A25" t="s" s="4">
        <v>162</v>
      </c>
      <c r="B25" t="n" s="5">
        <v>38018</v>
      </c>
      <c r="D25" t="n" s="5">
        <v>38018</v>
      </c>
    </row>
    <row r="26" spans="1:5">
      <c r="A26" t="s" s="4">
        <v>166</v>
      </c>
    </row>
    <row r="27" spans="1:5">
      <c r="A27" t="s" s="4">
        <v>156</v>
      </c>
      <c r="D27" t="n" s="5">
        <v>39059</v>
      </c>
    </row>
    <row r="28" spans="1:5">
      <c r="A28" t="s" s="3">
        <v>159</v>
      </c>
    </row>
    <row r="29" spans="1:5">
      <c r="A29" t="s" s="4">
        <v>160</v>
      </c>
      <c r="D29" t="n" s="5">
        <v>-3</v>
      </c>
    </row>
    <row r="30" spans="1:5">
      <c r="A30" t="s" s="4">
        <v>161</v>
      </c>
      <c r="D30" t="n" s="5">
        <v>-389</v>
      </c>
    </row>
    <row r="31" spans="1:5">
      <c r="A31" t="s" s="4">
        <v>83</v>
      </c>
      <c r="D31" t="n" s="5">
        <v>-70</v>
      </c>
    </row>
    <row r="32" spans="1:5">
      <c r="A32" t="s" s="4">
        <v>162</v>
      </c>
      <c r="B32" t="n" s="7">
        <v>38597</v>
      </c>
      <c r="D32" t="n" s="7">
        <v>3859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7361</v>
      </c>
      <c r="C3" t="n" s="7">
        <v>6414</v>
      </c>
    </row>
    <row r="4" spans="1:3">
      <c r="A4" t="s" s="4">
        <v>28</v>
      </c>
      <c r="B4" t="n" s="5">
        <v>4298</v>
      </c>
      <c r="C4" t="n" s="5">
        <v>5007</v>
      </c>
    </row>
    <row r="5" spans="1:3">
      <c r="A5" t="s" s="4">
        <v>29</v>
      </c>
      <c r="B5" t="n" s="5">
        <v>1158</v>
      </c>
      <c r="C5" t="n" s="5">
        <v>1067</v>
      </c>
    </row>
    <row r="6" spans="1:3">
      <c r="A6" t="s" s="4">
        <v>30</v>
      </c>
      <c r="B6" t="n" s="5">
        <v>162</v>
      </c>
      <c r="C6" t="n" s="5">
        <v>634</v>
      </c>
    </row>
    <row r="7" spans="1:3">
      <c r="A7" t="s" s="4">
        <v>31</v>
      </c>
      <c r="B7" t="n" s="5">
        <v>399</v>
      </c>
      <c r="C7" t="n" s="5">
        <v>399</v>
      </c>
    </row>
    <row r="8" spans="1:3">
      <c r="A8" t="s" s="4">
        <v>32</v>
      </c>
      <c r="B8" t="n" s="5">
        <v>13378</v>
      </c>
      <c r="C8" t="n" s="5">
        <v>13521</v>
      </c>
    </row>
    <row r="9" spans="1:3">
      <c r="A9" t="s" s="4">
        <v>33</v>
      </c>
      <c r="B9" t="n" s="5">
        <v>85780</v>
      </c>
      <c r="C9" t="n" s="5">
        <v>85955</v>
      </c>
    </row>
    <row r="10" spans="1:3">
      <c r="A10" t="s" s="4">
        <v>34</v>
      </c>
      <c r="B10" t="n" s="5">
        <v>12457</v>
      </c>
      <c r="C10" t="n" s="5">
        <v>12457</v>
      </c>
    </row>
    <row r="11" spans="1:3">
      <c r="A11" t="s" s="4">
        <v>35</v>
      </c>
      <c r="B11" t="n" s="5">
        <v>111615</v>
      </c>
      <c r="C11" t="n" s="5">
        <v>111933</v>
      </c>
    </row>
    <row r="12" spans="1:3">
      <c r="A12" t="s" s="3">
        <v>36</v>
      </c>
    </row>
    <row r="13" spans="1:3">
      <c r="A13" t="s" s="4">
        <v>37</v>
      </c>
      <c r="B13" t="n" s="5">
        <v>3677</v>
      </c>
      <c r="C13" t="n" s="5">
        <v>3872</v>
      </c>
    </row>
    <row r="14" spans="1:3">
      <c r="A14" t="s" s="4">
        <v>38</v>
      </c>
      <c r="B14" t="n" s="5">
        <v>411</v>
      </c>
      <c r="C14" t="n" s="5">
        <v>230</v>
      </c>
    </row>
    <row r="15" spans="1:3">
      <c r="A15" t="s" s="4">
        <v>39</v>
      </c>
      <c r="B15" t="n" s="5">
        <v>2059</v>
      </c>
      <c r="C15" t="n" s="5">
        <v>1810</v>
      </c>
    </row>
    <row r="16" spans="1:3">
      <c r="A16" t="s" s="4">
        <v>40</v>
      </c>
      <c r="B16" t="n" s="5">
        <v>6147</v>
      </c>
      <c r="C16" t="n" s="5">
        <v>5912</v>
      </c>
    </row>
    <row r="17" spans="1:3">
      <c r="A17" t="s" s="4">
        <v>41</v>
      </c>
      <c r="B17" t="n" s="5">
        <v>13611</v>
      </c>
      <c r="C17" t="n" s="5">
        <v>13623</v>
      </c>
    </row>
    <row r="18" spans="1:3">
      <c r="A18" t="s" s="4">
        <v>42</v>
      </c>
      <c r="B18" t="n" s="5">
        <v>12779</v>
      </c>
      <c r="C18" t="n" s="5">
        <v>12986</v>
      </c>
    </row>
    <row r="19" spans="1:3">
      <c r="A19" t="s" s="3">
        <v>43</v>
      </c>
    </row>
    <row r="20" spans="1:3">
      <c r="A20" t="s" s="4">
        <v>44</v>
      </c>
      <c r="B20" t="n" s="5">
        <v>32</v>
      </c>
      <c r="C20" t="n" s="5">
        <v>32</v>
      </c>
    </row>
    <row r="21" spans="1:3">
      <c r="A21" t="s" s="4">
        <v>45</v>
      </c>
      <c r="B21" t="n" s="5">
        <v>2431</v>
      </c>
      <c r="C21" t="n" s="5">
        <v>2430</v>
      </c>
    </row>
    <row r="22" spans="1:3">
      <c r="A22" t="s" s="4">
        <v>46</v>
      </c>
      <c r="B22" t="n" s="5">
        <v>38018</v>
      </c>
      <c r="C22" t="n" s="5">
        <v>37891</v>
      </c>
    </row>
    <row r="23" spans="1:3">
      <c r="A23" t="s" s="4">
        <v>47</v>
      </c>
      <c r="B23" t="n" s="5">
        <v>38597</v>
      </c>
      <c r="C23" t="n" s="5">
        <v>39059</v>
      </c>
    </row>
    <row r="24" spans="1:3">
      <c r="A24" t="s" s="4">
        <v>48</v>
      </c>
      <c r="B24" t="n" s="5">
        <v>79078</v>
      </c>
      <c r="C24" t="n" s="5">
        <v>79412</v>
      </c>
    </row>
    <row r="25" spans="1:3">
      <c r="A25" t="s" s="4">
        <v>49</v>
      </c>
      <c r="B25" t="n" s="7">
        <v>111615</v>
      </c>
      <c r="C25" t="n" s="7">
        <v>1119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r="A1" t="s" s="1">
        <v>167</v>
      </c>
      <c r="B1" t="s" s="2">
        <v>168</v>
      </c>
    </row>
    <row r="2" spans="1:2">
      <c r="A2" t="s" s="4">
        <v>169</v>
      </c>
      <c r="B2" t="n" s="5">
        <v>1844</v>
      </c>
    </row>
    <row r="3" spans="1:2">
      <c r="A3" t="s" s="4">
        <v>170</v>
      </c>
      <c r="B3" t="n" s="7">
        <v>5</v>
      </c>
    </row>
    <row r="4" spans="1:2">
      <c r="A4" t="s" s="4">
        <v>171</v>
      </c>
      <c r="B4" t="n" s="8">
        <v>0.08</v>
      </c>
    </row>
    <row r="5" spans="1:2">
      <c r="A5" t="s" s="4">
        <v>164</v>
      </c>
    </row>
    <row r="6" spans="1:2">
      <c r="A6" t="s" s="4">
        <v>169</v>
      </c>
      <c r="B6" t="n" s="5">
        <v>1844</v>
      </c>
    </row>
    <row r="7" spans="1:2">
      <c r="A7" t="s" s="4">
        <v>165</v>
      </c>
    </row>
    <row r="8" spans="1:2">
      <c r="A8" t="s" s="4">
        <v>169</v>
      </c>
      <c r="B8" t="n" s="5">
        <v>1844</v>
      </c>
    </row>
    <row r="9" spans="1:2">
      <c r="A9" t="s" s="4">
        <v>166</v>
      </c>
    </row>
    <row r="10" spans="1:2">
      <c r="A10" t="s" s="4">
        <v>170</v>
      </c>
      <c r="B10" t="n" s="7">
        <v>5</v>
      </c>
    </row>
    <row r="11" spans="1:2">
      <c r="A11" t="s" s="4">
        <v>171</v>
      </c>
      <c r="B11" t="n" s="8">
        <v>0.0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80"/>
    <col customWidth="1" max="3" min="3" width="14"/>
  </cols>
  <sheetData>
    <row r="1" spans="1:3">
      <c r="A1" t="s" s="1">
        <v>172</v>
      </c>
      <c r="B1" t="s" s="2">
        <v>1</v>
      </c>
    </row>
    <row r="2" spans="1:3">
      <c r="B2" t="s" s="2">
        <v>2</v>
      </c>
      <c r="C2" t="s" s="2">
        <v>25</v>
      </c>
    </row>
    <row r="3" spans="1:3">
      <c r="A3" t="s" s="3">
        <v>173</v>
      </c>
    </row>
    <row r="4" spans="1:3">
      <c r="A4" t="s" s="4">
        <v>174</v>
      </c>
      <c r="B4" t="n" s="7">
        <v>0</v>
      </c>
    </row>
    <row r="5" spans="1:3">
      <c r="A5" t="s" s="4">
        <v>175</v>
      </c>
    </row>
    <row r="6" spans="1:3">
      <c r="A6" t="s" s="3">
        <v>173</v>
      </c>
    </row>
    <row r="7" spans="1:3">
      <c r="A7" t="s" s="4">
        <v>176</v>
      </c>
      <c r="B7" t="n" s="7">
        <v>5000000</v>
      </c>
    </row>
    <row r="8" spans="1:3">
      <c r="A8" t="s" s="4">
        <v>177</v>
      </c>
      <c r="B8" t="s" s="4">
        <v>178</v>
      </c>
    </row>
    <row r="9" spans="1:3">
      <c r="A9" t="s" s="4">
        <v>179</v>
      </c>
      <c r="B9" t="s" s="4">
        <v>180</v>
      </c>
    </row>
    <row r="10" spans="1:3">
      <c r="A10" t="s" s="4">
        <v>181</v>
      </c>
      <c r="B10" t="s" s="4">
        <v>182</v>
      </c>
    </row>
    <row r="11" spans="1:3">
      <c r="A11" t="s" s="4">
        <v>183</v>
      </c>
    </row>
    <row r="12" spans="1:3">
      <c r="A12" t="s" s="3">
        <v>173</v>
      </c>
    </row>
    <row r="13" spans="1:3">
      <c r="A13" t="s" s="4">
        <v>184</v>
      </c>
      <c r="B13" t="n" s="7">
        <v>5000000</v>
      </c>
    </row>
    <row r="14" spans="1:3">
      <c r="A14" t="s" s="4">
        <v>185</v>
      </c>
      <c r="B14" t="s" s="4">
        <v>186</v>
      </c>
    </row>
    <row r="15" spans="1:3">
      <c r="A15" t="s" s="4">
        <v>187</v>
      </c>
      <c r="B15" t="s" s="4">
        <v>188</v>
      </c>
    </row>
    <row r="16" spans="1:3">
      <c r="A16" t="s" s="4">
        <v>189</v>
      </c>
      <c r="B16" t="s" s="4">
        <v>190</v>
      </c>
    </row>
    <row r="17" spans="1:3">
      <c r="A17" t="s" s="4">
        <v>191</v>
      </c>
      <c r="B17" t="n" s="7">
        <v>0</v>
      </c>
    </row>
    <row r="18" spans="1:3">
      <c r="A18" t="s" s="4">
        <v>192</v>
      </c>
      <c r="B18" t="n" s="7">
        <v>0</v>
      </c>
      <c r="C18" t="n" s="7">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3</v>
      </c>
      <c r="B1" t="s" s="2">
        <v>64</v>
      </c>
      <c r="D1" t="s" s="2">
        <v>1</v>
      </c>
    </row>
    <row r="2" spans="1:5">
      <c r="B2" t="s" s="2">
        <v>2</v>
      </c>
      <c r="C2" t="s" s="2">
        <v>65</v>
      </c>
      <c r="D2" t="s" s="2">
        <v>2</v>
      </c>
      <c r="E2" t="s" s="2">
        <v>65</v>
      </c>
    </row>
    <row r="3" spans="1:5">
      <c r="A3" t="s" s="3">
        <v>131</v>
      </c>
    </row>
    <row r="4" spans="1:5">
      <c r="A4" t="s" s="4">
        <v>194</v>
      </c>
      <c r="B4" t="n" s="5">
        <v>4860863</v>
      </c>
      <c r="C4" t="n" s="5">
        <v>4853088</v>
      </c>
      <c r="D4" t="n" s="5">
        <v>4860374</v>
      </c>
      <c r="E4" t="n" s="5">
        <v>4852469</v>
      </c>
    </row>
    <row r="5" spans="1:5">
      <c r="A5" t="s" s="4">
        <v>195</v>
      </c>
      <c r="B5" t="n" s="5">
        <v>74327</v>
      </c>
      <c r="C5" t="n" s="5">
        <v>75555</v>
      </c>
    </row>
    <row r="6" spans="1:5">
      <c r="A6" t="s" s="4">
        <v>196</v>
      </c>
      <c r="B6" t="n" s="5">
        <v>4935190</v>
      </c>
      <c r="C6" t="n" s="5">
        <v>4928643</v>
      </c>
      <c r="D6" t="n" s="5">
        <v>4860374</v>
      </c>
      <c r="E6" t="n" s="5">
        <v>485246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7</v>
      </c>
      <c r="B1" t="s" s="2">
        <v>64</v>
      </c>
      <c r="D1" t="s" s="2">
        <v>1</v>
      </c>
    </row>
    <row r="2" spans="1:5">
      <c r="B2" t="s" s="2">
        <v>2</v>
      </c>
      <c r="C2" t="s" s="2">
        <v>65</v>
      </c>
      <c r="D2" t="s" s="2">
        <v>2</v>
      </c>
      <c r="E2" t="s" s="2">
        <v>65</v>
      </c>
    </row>
    <row r="3" spans="1:5">
      <c r="A3" t="s" s="3">
        <v>198</v>
      </c>
    </row>
    <row r="4" spans="1:5">
      <c r="A4" t="s" s="4">
        <v>199</v>
      </c>
      <c r="B4" t="n" s="5">
        <v>67063</v>
      </c>
      <c r="C4" t="n" s="5">
        <v>65191</v>
      </c>
      <c r="D4" t="n" s="5">
        <v>67063</v>
      </c>
      <c r="E4" t="n" s="5">
        <v>65191</v>
      </c>
    </row>
    <row r="5" spans="1:5">
      <c r="A5" t="s" s="4">
        <v>200</v>
      </c>
      <c r="B5" t="n" s="5">
        <v>10327</v>
      </c>
      <c r="C5" t="n" s="5">
        <v>11555</v>
      </c>
    </row>
    <row r="6" spans="1:5">
      <c r="A6" t="s" s="4">
        <v>201</v>
      </c>
      <c r="B6" t="n" s="5">
        <v>64000</v>
      </c>
      <c r="C6" t="n" s="5">
        <v>64000</v>
      </c>
      <c r="D6" t="n" s="5">
        <v>64000</v>
      </c>
      <c r="E6" t="n" s="5">
        <v>64000</v>
      </c>
    </row>
    <row r="7" spans="1:5">
      <c r="A7" t="s" s="4">
        <v>202</v>
      </c>
      <c r="B7" t="n" s="5">
        <v>64000</v>
      </c>
      <c r="C7" t="n" s="5">
        <v>64000</v>
      </c>
    </row>
    <row r="8" spans="1:5">
      <c r="A8" t="s" s="4">
        <v>203</v>
      </c>
    </row>
    <row r="9" spans="1:5">
      <c r="A9" t="s" s="3">
        <v>198</v>
      </c>
    </row>
    <row r="10" spans="1:5">
      <c r="A10" t="s" s="4">
        <v>204</v>
      </c>
      <c r="D10" t="n" s="5">
        <v>0</v>
      </c>
      <c r="E10" t="n" s="5">
        <v>0</v>
      </c>
    </row>
    <row r="11" spans="1:5">
      <c r="A11" t="s" s="4">
        <v>205</v>
      </c>
    </row>
    <row r="12" spans="1:5">
      <c r="A12" t="s" s="3">
        <v>198</v>
      </c>
    </row>
    <row r="13" spans="1:5">
      <c r="A13" t="s" s="4">
        <v>204</v>
      </c>
      <c r="D13" t="n" s="5">
        <v>64000</v>
      </c>
      <c r="E13" t="n" s="5">
        <v>64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21"/>
    <col customWidth="1" max="3" min="3" width="30"/>
  </cols>
  <sheetData>
    <row r="1" spans="1:3">
      <c r="A1" t="s" s="1">
        <v>206</v>
      </c>
      <c r="B1" t="s" s="2">
        <v>207</v>
      </c>
      <c r="C1" t="s" s="2">
        <v>1</v>
      </c>
    </row>
    <row r="2" spans="1:3">
      <c r="B2" t="s" s="2">
        <v>208</v>
      </c>
      <c r="C2" t="s" s="2">
        <v>209</v>
      </c>
    </row>
    <row r="3" spans="1:3">
      <c r="A3" t="s" s="3">
        <v>134</v>
      </c>
    </row>
    <row r="4" spans="1:3">
      <c r="A4" t="s" s="4">
        <v>210</v>
      </c>
      <c r="C4" t="n" s="7">
        <v>762000</v>
      </c>
    </row>
    <row r="5" spans="1:3">
      <c r="A5" t="s" s="4">
        <v>211</v>
      </c>
      <c r="C5" t="n" s="5">
        <v>60</v>
      </c>
    </row>
    <row r="6" spans="1:3">
      <c r="A6" t="s" s="4">
        <v>212</v>
      </c>
      <c r="C6" t="n" s="7">
        <v>0</v>
      </c>
    </row>
    <row r="7" spans="1:3">
      <c r="A7" t="s" s="4">
        <v>213</v>
      </c>
      <c r="B7" t="n" s="7">
        <v>4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4</v>
      </c>
      <c r="B1" t="s" s="2">
        <v>64</v>
      </c>
      <c r="D1" t="s" s="2">
        <v>1</v>
      </c>
    </row>
    <row r="2" spans="1:5">
      <c r="B2" t="s" s="2">
        <v>2</v>
      </c>
      <c r="C2" t="s" s="2">
        <v>65</v>
      </c>
      <c r="D2" t="s" s="2">
        <v>2</v>
      </c>
      <c r="E2" t="s" s="2">
        <v>65</v>
      </c>
    </row>
    <row r="3" spans="1:5">
      <c r="A3" t="s" s="3">
        <v>215</v>
      </c>
    </row>
    <row r="4" spans="1:5">
      <c r="A4" t="s" s="4">
        <v>216</v>
      </c>
      <c r="B4" t="n" s="7">
        <v>288000</v>
      </c>
      <c r="C4" t="n" s="7">
        <v>1115000</v>
      </c>
      <c r="D4" t="n" s="7">
        <v>418000</v>
      </c>
      <c r="E4" t="n" s="7">
        <v>1200000</v>
      </c>
    </row>
    <row r="5" spans="1:5">
      <c r="A5" t="s" s="4">
        <v>217</v>
      </c>
      <c r="B5" t="n" s="7">
        <v>288000</v>
      </c>
      <c r="C5" t="n" s="5">
        <v>210000</v>
      </c>
      <c r="D5" t="n" s="5">
        <v>418000</v>
      </c>
      <c r="E5" t="n" s="5">
        <v>295000</v>
      </c>
    </row>
    <row r="6" spans="1:5">
      <c r="A6" t="s" s="4">
        <v>218</v>
      </c>
      <c r="C6" t="n" s="7">
        <v>905000</v>
      </c>
      <c r="D6" t="n" s="7">
        <v>0</v>
      </c>
      <c r="E6" t="n" s="7">
        <v>905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r="1" spans="1:4">
      <c r="A1" t="s" s="1">
        <v>219</v>
      </c>
      <c r="B1" t="s" s="2">
        <v>64</v>
      </c>
      <c r="C1" t="s" s="2">
        <v>1</v>
      </c>
    </row>
    <row r="2" spans="1:4">
      <c r="B2" t="s" s="2">
        <v>65</v>
      </c>
      <c r="C2" t="s" s="2">
        <v>2</v>
      </c>
      <c r="D2" t="s" s="2">
        <v>65</v>
      </c>
    </row>
    <row r="3" spans="1:4">
      <c r="A3" t="s" s="3">
        <v>134</v>
      </c>
    </row>
    <row r="4" spans="1:4">
      <c r="A4" t="s" s="4">
        <v>220</v>
      </c>
      <c r="B4" t="n" s="7">
        <v>905000</v>
      </c>
      <c r="C4" t="n" s="7">
        <v>0</v>
      </c>
      <c r="D4" t="n" s="7">
        <v>905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t="s" s="1">
        <v>221</v>
      </c>
      <c r="B1" t="s" s="2">
        <v>222</v>
      </c>
    </row>
    <row r="2" spans="1:2">
      <c r="A2" t="s" s="3">
        <v>223</v>
      </c>
    </row>
    <row r="3" spans="1:2">
      <c r="A3" t="s" s="4">
        <v>224</v>
      </c>
      <c r="B3" t="n" s="7">
        <v>1500</v>
      </c>
    </row>
    <row r="4" spans="1:2">
      <c r="A4" t="s" s="4">
        <v>225</v>
      </c>
      <c r="B4" t="n" s="5">
        <v>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32"/>
  </cols>
  <sheetData>
    <row r="1" spans="1:3">
      <c r="A1" t="s" s="1">
        <v>226</v>
      </c>
      <c r="B1" t="s" s="2">
        <v>227</v>
      </c>
      <c r="C1" t="s" s="2">
        <v>228</v>
      </c>
    </row>
    <row r="2" spans="1:3">
      <c r="A2" t="s" s="3">
        <v>229</v>
      </c>
    </row>
    <row r="3" spans="1:3">
      <c r="A3" t="s" s="4">
        <v>230</v>
      </c>
      <c r="B3" t="n" s="8">
        <v>0.04</v>
      </c>
    </row>
    <row r="4" spans="1:3">
      <c r="A4" t="s" s="4">
        <v>231</v>
      </c>
      <c r="B4" t="s" s="4">
        <v>232</v>
      </c>
    </row>
    <row r="5" spans="1:3">
      <c r="A5" t="s" s="4">
        <v>233</v>
      </c>
      <c r="B5" t="s" s="4">
        <v>234</v>
      </c>
    </row>
    <row r="6" spans="1:3">
      <c r="A6" t="s" s="4">
        <v>235</v>
      </c>
      <c r="B6" t="s" s="4">
        <v>236</v>
      </c>
    </row>
    <row r="7" spans="1:3">
      <c r="A7" t="s" s="4">
        <v>237</v>
      </c>
      <c r="C7" t="n" s="5">
        <v>2</v>
      </c>
    </row>
    <row r="8" spans="1:3">
      <c r="A8" t="s" s="4">
        <v>238</v>
      </c>
    </row>
    <row r="9" spans="1:3">
      <c r="A9" t="s" s="3">
        <v>229</v>
      </c>
    </row>
    <row r="10" spans="1:3">
      <c r="A10" t="s" s="4">
        <v>224</v>
      </c>
      <c r="C10" t="n" s="7">
        <v>16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50</v>
      </c>
      <c r="B1" t="s" s="2">
        <v>2</v>
      </c>
      <c r="C1" t="s" s="2">
        <v>25</v>
      </c>
    </row>
    <row r="2" spans="1:3">
      <c r="A2" t="s" s="3">
        <v>51</v>
      </c>
    </row>
    <row r="3" spans="1:3">
      <c r="A3" t="s" s="4">
        <v>52</v>
      </c>
      <c r="B3" t="n" s="7">
        <v>160</v>
      </c>
      <c r="C3" t="n" s="7">
        <v>160</v>
      </c>
    </row>
    <row r="4" spans="1:3">
      <c r="A4" t="s" s="4">
        <v>53</v>
      </c>
      <c r="B4" t="s" s="4">
        <v>54</v>
      </c>
      <c r="C4" t="s" s="4">
        <v>54</v>
      </c>
    </row>
    <row r="5" spans="1:3">
      <c r="A5" t="s" s="4">
        <v>55</v>
      </c>
      <c r="B5" t="n" s="7">
        <v>50</v>
      </c>
      <c r="C5" t="n" s="7">
        <v>50</v>
      </c>
    </row>
    <row r="6" spans="1:3">
      <c r="A6" t="s" s="4">
        <v>56</v>
      </c>
      <c r="B6" t="n" s="5">
        <v>640</v>
      </c>
      <c r="C6" t="n" s="5">
        <v>640</v>
      </c>
    </row>
    <row r="7" spans="1:3">
      <c r="A7" t="s" s="4">
        <v>57</v>
      </c>
      <c r="B7" t="n" s="5">
        <v>640</v>
      </c>
      <c r="C7" t="n" s="5">
        <v>640</v>
      </c>
    </row>
    <row r="8" spans="1:3">
      <c r="A8" t="s" s="4">
        <v>58</v>
      </c>
      <c r="B8" t="n" s="5">
        <v>640</v>
      </c>
      <c r="C8" t="n" s="5">
        <v>640</v>
      </c>
    </row>
    <row r="9" spans="1:3">
      <c r="A9" t="s" s="4">
        <v>59</v>
      </c>
      <c r="B9" t="n" s="8">
        <v>0.5</v>
      </c>
      <c r="C9" t="n" s="8">
        <v>0.5</v>
      </c>
    </row>
    <row r="10" spans="1:3">
      <c r="A10" t="s" s="4">
        <v>60</v>
      </c>
      <c r="B10" t="n" s="5">
        <v>15000000</v>
      </c>
      <c r="C10" t="n" s="5">
        <v>15000000</v>
      </c>
    </row>
    <row r="11" spans="1:3">
      <c r="A11" t="s" s="4">
        <v>61</v>
      </c>
      <c r="B11" t="n" s="5">
        <v>4861715</v>
      </c>
      <c r="C11" t="n" s="5">
        <v>4859871</v>
      </c>
    </row>
    <row r="12" spans="1:3">
      <c r="A12" t="s" s="4">
        <v>62</v>
      </c>
      <c r="B12" t="n" s="5">
        <v>4861715</v>
      </c>
      <c r="C12" t="n" s="5">
        <v>48598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3">
        <v>66</v>
      </c>
    </row>
    <row r="4" spans="1:5">
      <c r="A4" t="s" s="4">
        <v>67</v>
      </c>
      <c r="B4" t="n" s="7">
        <v>9516</v>
      </c>
      <c r="C4" t="n" s="7">
        <v>9511</v>
      </c>
      <c r="D4" t="n" s="7">
        <v>16777</v>
      </c>
      <c r="E4" t="n" s="7">
        <v>16025</v>
      </c>
    </row>
    <row r="5" spans="1:5">
      <c r="A5" t="s" s="3">
        <v>68</v>
      </c>
    </row>
    <row r="6" spans="1:5">
      <c r="A6" t="s" s="4">
        <v>69</v>
      </c>
      <c r="B6" t="n" s="5">
        <v>1229</v>
      </c>
      <c r="C6" t="n" s="5">
        <v>1325</v>
      </c>
      <c r="D6" t="n" s="5">
        <v>2762</v>
      </c>
      <c r="E6" t="n" s="5">
        <v>2677</v>
      </c>
    </row>
    <row r="7" spans="1:5">
      <c r="A7" t="s" s="4">
        <v>70</v>
      </c>
      <c r="B7" t="n" s="5">
        <v>945</v>
      </c>
      <c r="C7" t="n" s="5">
        <v>1049</v>
      </c>
      <c r="D7" t="n" s="5">
        <v>1707</v>
      </c>
      <c r="E7" t="n" s="5">
        <v>1961</v>
      </c>
    </row>
    <row r="8" spans="1:5">
      <c r="A8" t="s" s="4">
        <v>71</v>
      </c>
      <c r="B8" t="n" s="5">
        <v>2659</v>
      </c>
      <c r="C8" t="n" s="5">
        <v>2647</v>
      </c>
      <c r="D8" t="n" s="5">
        <v>5451</v>
      </c>
      <c r="E8" t="n" s="5">
        <v>5118</v>
      </c>
    </row>
    <row r="9" spans="1:5">
      <c r="A9" t="s" s="4">
        <v>72</v>
      </c>
      <c r="B9" t="n" s="5">
        <v>1108</v>
      </c>
      <c r="C9" t="n" s="5">
        <v>1422</v>
      </c>
      <c r="D9" t="n" s="5">
        <v>2489</v>
      </c>
      <c r="E9" t="n" s="5">
        <v>2660</v>
      </c>
    </row>
    <row r="10" spans="1:5">
      <c r="A10" t="s" s="4">
        <v>73</v>
      </c>
      <c r="B10" t="n" s="5">
        <v>880</v>
      </c>
      <c r="C10" t="n" s="5">
        <v>888</v>
      </c>
      <c r="D10" t="n" s="5">
        <v>1757</v>
      </c>
      <c r="E10" t="n" s="5">
        <v>1788</v>
      </c>
    </row>
    <row r="11" spans="1:5">
      <c r="A11" t="s" s="4">
        <v>74</v>
      </c>
      <c r="B11" t="n" s="5">
        <v>830</v>
      </c>
      <c r="C11" t="n" s="5">
        <v>700</v>
      </c>
      <c r="D11" t="n" s="5">
        <v>1563</v>
      </c>
      <c r="E11" t="n" s="5">
        <v>1356</v>
      </c>
    </row>
    <row r="12" spans="1:5">
      <c r="A12" t="s" s="4">
        <v>75</v>
      </c>
      <c r="B12" t="n" s="5">
        <v>525</v>
      </c>
      <c r="C12" t="n" s="5">
        <v>226</v>
      </c>
      <c r="D12" t="n" s="5">
        <v>908</v>
      </c>
      <c r="E12" t="n" s="5">
        <v>453</v>
      </c>
    </row>
    <row r="13" spans="1:5">
      <c r="A13" t="s" s="4">
        <v>76</v>
      </c>
      <c r="B13" t="n" s="5">
        <v>56</v>
      </c>
      <c r="C13" t="n" s="5">
        <v>57</v>
      </c>
      <c r="D13" t="n" s="5">
        <v>113</v>
      </c>
      <c r="E13" t="n" s="5">
        <v>114</v>
      </c>
    </row>
    <row r="14" spans="1:5">
      <c r="A14" t="s" s="4">
        <v>77</v>
      </c>
      <c r="B14" t="n" s="5">
        <v>179</v>
      </c>
      <c r="C14" t="n" s="5">
        <v>87</v>
      </c>
      <c r="D14" t="n" s="5">
        <v>219</v>
      </c>
      <c r="E14" t="n" s="5">
        <v>116</v>
      </c>
    </row>
    <row r="15" spans="1:5">
      <c r="A15" t="s" s="4">
        <v>78</v>
      </c>
      <c r="B15" t="n" s="5">
        <v>8411</v>
      </c>
      <c r="C15" t="n" s="5">
        <v>8401</v>
      </c>
      <c r="D15" t="n" s="5">
        <v>16969</v>
      </c>
      <c r="E15" t="n" s="5">
        <v>16243</v>
      </c>
    </row>
    <row r="16" spans="1:5">
      <c r="A16" t="s" s="4">
        <v>79</v>
      </c>
      <c r="B16" t="n" s="5">
        <v>1105</v>
      </c>
      <c r="C16" t="n" s="5">
        <v>1110</v>
      </c>
      <c r="D16" t="n" s="5">
        <v>-192</v>
      </c>
      <c r="E16" t="n" s="5">
        <v>-218</v>
      </c>
    </row>
    <row r="17" spans="1:5">
      <c r="A17" t="s" s="4">
        <v>80</v>
      </c>
      <c r="B17" t="n" s="5">
        <v>103</v>
      </c>
      <c r="C17" t="n" s="5">
        <v>117</v>
      </c>
      <c r="D17" t="n" s="5">
        <v>110</v>
      </c>
      <c r="E17" t="n" s="5">
        <v>127</v>
      </c>
    </row>
    <row r="18" spans="1:5">
      <c r="A18" t="s" s="4">
        <v>81</v>
      </c>
      <c r="B18" t="n" s="5">
        <v>1208</v>
      </c>
      <c r="C18" t="n" s="5">
        <v>1227</v>
      </c>
      <c r="D18" t="n" s="5">
        <v>-82</v>
      </c>
      <c r="E18" t="n" s="5">
        <v>-91</v>
      </c>
    </row>
    <row r="19" spans="1:5">
      <c r="A19" t="s" s="4">
        <v>82</v>
      </c>
      <c r="B19" t="n" s="5">
        <v>435</v>
      </c>
      <c r="C19" t="n" s="5">
        <v>602</v>
      </c>
      <c r="D19" t="n" s="5">
        <v>-12</v>
      </c>
      <c r="E19" t="n" s="5">
        <v>-39</v>
      </c>
    </row>
    <row r="20" spans="1:5">
      <c r="A20" t="s" s="4">
        <v>83</v>
      </c>
      <c r="B20" t="n" s="5">
        <v>773</v>
      </c>
      <c r="C20" t="n" s="5">
        <v>625</v>
      </c>
      <c r="D20" t="n" s="5">
        <v>-70</v>
      </c>
      <c r="E20" t="n" s="5">
        <v>-52</v>
      </c>
    </row>
    <row r="21" spans="1:5">
      <c r="A21" t="s" s="4">
        <v>84</v>
      </c>
      <c r="D21" t="n" s="5">
        <v>3</v>
      </c>
      <c r="E21" t="n" s="5">
        <v>3</v>
      </c>
    </row>
    <row r="22" spans="1:5">
      <c r="A22" t="s" s="4">
        <v>85</v>
      </c>
      <c r="B22" t="n" s="7">
        <v>773</v>
      </c>
      <c r="C22" t="n" s="7">
        <v>625</v>
      </c>
      <c r="D22" t="n" s="7">
        <v>-73</v>
      </c>
      <c r="E22" t="n" s="7">
        <v>-55</v>
      </c>
    </row>
    <row r="23" spans="1:5">
      <c r="A23" t="s" s="3">
        <v>86</v>
      </c>
    </row>
    <row r="24" spans="1:5">
      <c r="A24" t="s" s="4">
        <v>87</v>
      </c>
      <c r="B24" t="n" s="8">
        <v>0.16</v>
      </c>
      <c r="C24" t="n" s="8">
        <v>0.13</v>
      </c>
      <c r="D24" t="n" s="8">
        <v>-0.01</v>
      </c>
      <c r="E24" t="n" s="8">
        <v>-0.01</v>
      </c>
    </row>
    <row r="25" spans="1:5">
      <c r="A25" t="s" s="4">
        <v>88</v>
      </c>
      <c r="B25" t="n" s="8">
        <v>0.16</v>
      </c>
      <c r="C25" t="n" s="8">
        <v>0.13</v>
      </c>
      <c r="D25" t="n" s="8">
        <v>-0.01</v>
      </c>
      <c r="E25" t="n" s="8">
        <v>-0.01</v>
      </c>
    </row>
    <row r="26" spans="1:5">
      <c r="A26" t="s" s="3">
        <v>89</v>
      </c>
    </row>
    <row r="27" spans="1:5">
      <c r="A27" t="s" s="4">
        <v>90</v>
      </c>
      <c r="B27" t="n" s="5">
        <v>4860863</v>
      </c>
      <c r="C27" t="n" s="5">
        <v>4853088</v>
      </c>
      <c r="D27" t="n" s="5">
        <v>4860374</v>
      </c>
      <c r="E27" t="n" s="5">
        <v>4852469</v>
      </c>
    </row>
    <row r="28" spans="1:5">
      <c r="A28" t="s" s="4">
        <v>91</v>
      </c>
      <c r="B28" t="n" s="5">
        <v>4935190</v>
      </c>
      <c r="C28" t="n" s="5">
        <v>4928643</v>
      </c>
      <c r="D28" t="n" s="5">
        <v>4860374</v>
      </c>
      <c r="E28" t="n" s="5">
        <v>48524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2</v>
      </c>
      <c r="B1" t="s" s="2">
        <v>1</v>
      </c>
    </row>
    <row r="2" spans="1:3">
      <c r="B2" t="s" s="2">
        <v>2</v>
      </c>
      <c r="C2" t="s" s="2">
        <v>65</v>
      </c>
    </row>
    <row r="3" spans="1:3">
      <c r="A3" t="s" s="3">
        <v>93</v>
      </c>
    </row>
    <row r="4" spans="1:3">
      <c r="A4" t="s" s="4">
        <v>94</v>
      </c>
      <c r="B4" t="n" s="7">
        <v>-70</v>
      </c>
      <c r="C4" t="n" s="7">
        <v>-52</v>
      </c>
    </row>
    <row r="5" spans="1:3">
      <c r="A5" t="s" s="3">
        <v>95</v>
      </c>
    </row>
    <row r="6" spans="1:3">
      <c r="A6" t="s" s="4">
        <v>73</v>
      </c>
      <c r="B6" t="n" s="5">
        <v>1757</v>
      </c>
      <c r="C6" t="n" s="5">
        <v>1788</v>
      </c>
    </row>
    <row r="7" spans="1:3">
      <c r="A7" t="s" s="4">
        <v>96</v>
      </c>
      <c r="B7" t="n" s="5">
        <v>-471</v>
      </c>
      <c r="C7" t="n" s="5">
        <v>-486</v>
      </c>
    </row>
    <row r="8" spans="1:3">
      <c r="A8" t="s" s="4">
        <v>52</v>
      </c>
      <c r="C8" t="n" s="5">
        <v>115</v>
      </c>
    </row>
    <row r="9" spans="1:3">
      <c r="A9" t="s" s="4">
        <v>97</v>
      </c>
      <c r="B9" t="n" s="5">
        <v>445</v>
      </c>
      <c r="C9" t="n" s="5">
        <v>445</v>
      </c>
    </row>
    <row r="10" spans="1:3">
      <c r="A10" t="s" s="4">
        <v>98</v>
      </c>
      <c r="B10" t="n" s="5">
        <v>-12</v>
      </c>
      <c r="C10" t="n" s="5">
        <v>-39</v>
      </c>
    </row>
    <row r="11" spans="1:3">
      <c r="A11" t="s" s="4">
        <v>99</v>
      </c>
      <c r="B11" t="n" s="5">
        <v>96</v>
      </c>
      <c r="C11" t="n" s="5">
        <v>114</v>
      </c>
    </row>
    <row r="12" spans="1:3">
      <c r="A12" t="s" s="3">
        <v>100</v>
      </c>
    </row>
    <row r="13" spans="1:3">
      <c r="A13" t="s" s="4">
        <v>101</v>
      </c>
      <c r="B13" t="n" s="5">
        <v>709</v>
      </c>
      <c r="C13" t="n" s="5">
        <v>-524</v>
      </c>
    </row>
    <row r="14" spans="1:3">
      <c r="A14" t="s" s="4">
        <v>29</v>
      </c>
      <c r="B14" t="n" s="5">
        <v>-91</v>
      </c>
      <c r="C14" t="n" s="5">
        <v>91</v>
      </c>
    </row>
    <row r="15" spans="1:3">
      <c r="A15" t="s" s="4">
        <v>30</v>
      </c>
      <c r="B15" t="n" s="5">
        <v>472</v>
      </c>
      <c r="C15" t="n" s="5">
        <v>360</v>
      </c>
    </row>
    <row r="16" spans="1:3">
      <c r="A16" t="s" s="4">
        <v>102</v>
      </c>
      <c r="B16" t="n" s="5">
        <v>-400</v>
      </c>
      <c r="C16" t="n" s="5">
        <v>-508</v>
      </c>
    </row>
    <row r="17" spans="1:3">
      <c r="A17" t="s" s="4">
        <v>103</v>
      </c>
      <c r="B17" t="n" s="5">
        <v>2435</v>
      </c>
      <c r="C17" t="n" s="5">
        <v>1304</v>
      </c>
    </row>
    <row r="18" spans="1:3">
      <c r="A18" t="s" s="3">
        <v>104</v>
      </c>
    </row>
    <row r="19" spans="1:3">
      <c r="A19" t="s" s="4">
        <v>105</v>
      </c>
      <c r="B19" t="n" s="5">
        <v>-1128</v>
      </c>
      <c r="C19" t="n" s="5">
        <v>-2494</v>
      </c>
    </row>
    <row r="20" spans="1:3">
      <c r="A20" t="s" s="4">
        <v>106</v>
      </c>
      <c r="C20" t="n" s="5">
        <v>250</v>
      </c>
    </row>
    <row r="21" spans="1:3">
      <c r="A21" t="s" s="4">
        <v>107</v>
      </c>
      <c r="B21" t="n" s="5">
        <v>-1128</v>
      </c>
      <c r="C21" t="n" s="5">
        <v>-2244</v>
      </c>
    </row>
    <row r="22" spans="1:3">
      <c r="A22" t="s" s="3">
        <v>108</v>
      </c>
    </row>
    <row r="23" spans="1:3">
      <c r="A23" t="s" s="4">
        <v>109</v>
      </c>
      <c r="B23" t="n" s="5">
        <v>-392</v>
      </c>
      <c r="C23" t="n" s="5">
        <v>-392</v>
      </c>
    </row>
    <row r="24" spans="1:3">
      <c r="A24" t="s" s="4">
        <v>110</v>
      </c>
      <c r="B24" t="n" s="5">
        <v>32</v>
      </c>
      <c r="C24" t="n" s="5">
        <v>77</v>
      </c>
    </row>
    <row r="25" spans="1:3">
      <c r="A25" t="s" s="4">
        <v>111</v>
      </c>
      <c r="B25" t="n" s="5">
        <v>-360</v>
      </c>
      <c r="C25" t="n" s="5">
        <v>-315</v>
      </c>
    </row>
    <row r="26" spans="1:3">
      <c r="A26" t="s" s="4">
        <v>112</v>
      </c>
      <c r="B26" t="n" s="5">
        <v>947</v>
      </c>
      <c r="C26" t="n" s="5">
        <v>-1255</v>
      </c>
    </row>
    <row r="27" spans="1:3">
      <c r="A27" t="s" s="4">
        <v>113</v>
      </c>
      <c r="B27" t="n" s="5">
        <v>6414</v>
      </c>
      <c r="C27" t="n" s="5">
        <v>2614</v>
      </c>
    </row>
    <row r="28" spans="1:3">
      <c r="A28" t="s" s="4">
        <v>114</v>
      </c>
      <c r="B28" t="n" s="5">
        <v>7361</v>
      </c>
      <c r="C28" t="n" s="5">
        <v>1359</v>
      </c>
    </row>
    <row r="29" spans="1:3">
      <c r="A29" t="s" s="3">
        <v>115</v>
      </c>
    </row>
    <row r="30" spans="1:3">
      <c r="A30" t="s" s="4">
        <v>116</v>
      </c>
      <c r="B30" t="n" s="5">
        <v>448</v>
      </c>
      <c r="C30" t="n" s="5">
        <v>97</v>
      </c>
    </row>
    <row r="31" spans="1:3">
      <c r="A31" t="s" s="4">
        <v>117</v>
      </c>
      <c r="B31" t="n" s="7">
        <v>570</v>
      </c>
      <c r="C31" t="n" s="7">
        <v>1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 (Unaud</vt:lpstr>
      <vt:lpstr>Condensed Balance Sheets (Unau3</vt:lpstr>
      <vt:lpstr>Condensed Statements of Operati</vt:lpstr>
      <vt:lpstr>Condensed Statements of Cash Fl</vt:lpstr>
      <vt:lpstr>Basis of Presentation</vt:lpstr>
      <vt:lpstr>Recent Accounting Pronouncement</vt:lpstr>
      <vt:lpstr>Changes in Shareholders' Equity</vt:lpstr>
      <vt:lpstr>Debt</vt:lpstr>
      <vt:lpstr>Income (Loss) per Common Share</vt:lpstr>
      <vt:lpstr>Commitments and Contingent Liab</vt:lpstr>
      <vt:lpstr>Amtrak Agreement</vt:lpstr>
      <vt:lpstr>Open-Top Hoppers</vt:lpstr>
      <vt:lpstr>Subsequent event and dividend</vt:lpstr>
      <vt:lpstr>Recent Accounting Pronounceme15</vt:lpstr>
      <vt:lpstr>Changes in Shareholders' Equi16</vt:lpstr>
      <vt:lpstr>Income (Loss) per Common Share </vt:lpstr>
      <vt:lpstr>Amtrak Agreement (Tables)</vt:lpstr>
      <vt:lpstr>Changes in Shareholders' Equi19</vt:lpstr>
      <vt:lpstr>Changes in Shareholders' Equi20</vt:lpstr>
      <vt:lpstr>Debt - Additional Information (</vt:lpstr>
      <vt:lpstr>Income (Loss) Per Common Shar22</vt:lpstr>
      <vt:lpstr>Income (Loss) Per Common Shar23</vt:lpstr>
      <vt:lpstr>Commitments and Contingent Li24</vt:lpstr>
      <vt:lpstr>Amtrak Agreement - Schedule of </vt:lpstr>
      <vt:lpstr>Amtrak Agreement - Additional I</vt:lpstr>
      <vt:lpstr>Open-Top Hoppers - Additional I</vt:lpstr>
      <vt:lpstr>Subsequent Event and Dividend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5:04:00Z</dcterms:created>
  <dcterms:modified xmlns:dcterms="http://purl.org/dc/terms/" xmlns:xsi="http://www.w3.org/2001/XMLSchema-instance" xsi:type="dcterms:W3CDTF">2015-08-12T15:04:00Z</dcterms:modified>
  <dc:title xmlns:dc="http://purl.org/dc/elements/1.1/">Untitled</dc:title>
  <dc:description xmlns:dc="http://purl.org/dc/elements/1.1/"/>
  <dc:subject xmlns:dc="http://purl.org/dc/elements/1.1/"/>
  <cp:keywords/>
  <cp:category/>
</cp:coreProperties>
</file>